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Stockholders' (Deficit) Equity" sheetId="7" state="visible" r:id="rId7"/>
    <sheet xmlns:r="http://schemas.openxmlformats.org/officeDocument/2006/relationships" name="Changes in Management" sheetId="8" state="visible" r:id="rId8"/>
    <sheet xmlns:r="http://schemas.openxmlformats.org/officeDocument/2006/relationships" name="Subsequent Events" sheetId="9" state="visible" r:id="rId9"/>
    <sheet xmlns:r="http://schemas.openxmlformats.org/officeDocument/2006/relationships" name="Organization and Summary of S_2" sheetId="10" state="visible" r:id="rId10"/>
    <sheet xmlns:r="http://schemas.openxmlformats.org/officeDocument/2006/relationships" name="Organization and Summary of S_3" sheetId="11" state="visible" r:id="rId11"/>
    <sheet xmlns:r="http://schemas.openxmlformats.org/officeDocument/2006/relationships" name="Stockholders' (Deficit) Equity " sheetId="12" state="visible" r:id="rId12"/>
  </sheets>
  <definedNames/>
  <calcPr calcId="124519" fullCalcOnLoad="1"/>
</workbook>
</file>

<file path=xl/sharedStrings.xml><?xml version="1.0" encoding="utf-8"?>
<sst xmlns="http://schemas.openxmlformats.org/spreadsheetml/2006/main" uniqueCount="131">
  <si>
    <t>Document and Entity Information - shares</t>
  </si>
  <si>
    <t>9 Months Ended</t>
  </si>
  <si>
    <t>Jan. 31, 2019</t>
  </si>
  <si>
    <t>Mar. 08, 2019</t>
  </si>
  <si>
    <t>Document And Entity Information</t>
  </si>
  <si>
    <t>Entity Registrant Name</t>
  </si>
  <si>
    <t>Evergreen International Corp.</t>
  </si>
  <si>
    <t>Entity Central Index Key</t>
  </si>
  <si>
    <t>Trading Symbol</t>
  </si>
  <si>
    <t>EVGI</t>
  </si>
  <si>
    <t>Amendment Flag</t>
  </si>
  <si>
    <t>false</t>
  </si>
  <si>
    <t>Current Fiscal Year End Date</t>
  </si>
  <si>
    <t>--04-30</t>
  </si>
  <si>
    <t>Document Type</t>
  </si>
  <si>
    <t>10-Q</t>
  </si>
  <si>
    <t>Document Period End Date</t>
  </si>
  <si>
    <t>Jan. 31,
		2019</t>
  </si>
  <si>
    <t>Document Fiscal Year Focus</t>
  </si>
  <si>
    <t>Document Fiscal Period Focus</t>
  </si>
  <si>
    <t>Q3</t>
  </si>
  <si>
    <t>Entity Small Business</t>
  </si>
  <si>
    <t>true</t>
  </si>
  <si>
    <t>Entity Emerging Growth Company</t>
  </si>
  <si>
    <t>Entity Filer Category</t>
  </si>
  <si>
    <t>Non-accelerated Filer</t>
  </si>
  <si>
    <t>Entity Common Stock, Shares Outstanding</t>
  </si>
  <si>
    <t>Condensed Balance Sheets - USD ($)</t>
  </si>
  <si>
    <t>Apr. 30, 2018</t>
  </si>
  <si>
    <t>Current Assets:</t>
  </si>
  <si>
    <t>Cash and Cash Equivalents</t>
  </si>
  <si>
    <t xml:space="preserve"> </t>
  </si>
  <si>
    <t>Other Receivable</t>
  </si>
  <si>
    <t>Total Current Assets</t>
  </si>
  <si>
    <t>Total Assets</t>
  </si>
  <si>
    <t>Current Liabilities:</t>
  </si>
  <si>
    <t>Accounts Payable and Accrued Expenses</t>
  </si>
  <si>
    <t>Total Current Liabilities</t>
  </si>
  <si>
    <t>Commitments and Contingencies</t>
  </si>
  <si>
    <t>Stockholders’ (Deficit) Equity:</t>
  </si>
  <si>
    <t>Preferred Stock, $.001 par value; 1,000,000 shares authorized; None issued and outstanding</t>
  </si>
  <si>
    <t>Common Stock, $.001 Par Value; 100,000,000 Shares Authorized; 7,350,540 Shares Issued and Outstanding</t>
  </si>
  <si>
    <t>Additional Paid-In Capital</t>
  </si>
  <si>
    <t>Accumulated Deficit</t>
  </si>
  <si>
    <t>Total Stockholders’ (Deficit) Equity</t>
  </si>
  <si>
    <t>Total Liabilities and Stockholders’ (Deficit)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an. 31, 2018</t>
  </si>
  <si>
    <t>Income Statement [Abstract]</t>
  </si>
  <si>
    <t>Net Sales</t>
  </si>
  <si>
    <t>Costs and Expenses:</t>
  </si>
  <si>
    <t>Selling, General and Administrative Expenses</t>
  </si>
  <si>
    <t>Loss from operations</t>
  </si>
  <si>
    <t>Other Income:</t>
  </si>
  <si>
    <t>Interest</t>
  </si>
  <si>
    <t>Net Loss</t>
  </si>
  <si>
    <t>Loss Per Common Share - Basic</t>
  </si>
  <si>
    <t>Weighted Average Shares Outstanding</t>
  </si>
  <si>
    <t>Condensed Statements of Cash Flows (Unaudited) - USD ($)</t>
  </si>
  <si>
    <t>Cash Flows from Operating Activities:</t>
  </si>
  <si>
    <t>Changes in Operating Assets and Liabilities:</t>
  </si>
  <si>
    <t>Increase in Other Receivable</t>
  </si>
  <si>
    <t>Increase (Decrease) in Accounts Payable and Accrued Liabilities</t>
  </si>
  <si>
    <t>Net Cash Used in Operating Activities</t>
  </si>
  <si>
    <t>Cash Flows from Financing Activities:</t>
  </si>
  <si>
    <t>Special Dividends Paid</t>
  </si>
  <si>
    <t>Net Cash Used in Financing Activities</t>
  </si>
  <si>
    <t>Decrease in Cash and Cash Equivalents</t>
  </si>
  <si>
    <t>Cash and Cash Equivalents - Beginning of Period</t>
  </si>
  <si>
    <t>Cash and Cash Equivalents - End of Period</t>
  </si>
  <si>
    <t>Organization and Summary of Significant Accounting Policies</t>
  </si>
  <si>
    <t>Accounting Policies [Abstract]</t>
  </si>
  <si>
    <t>ORGANIZATION AND SUMMARY OF SIGNIFICANT ACCOUNTING POLICIES</t>
  </si>
  <si>
    <t>NOTE
1 – ORGANIZATION AND SUMMARY OF SIGNIFICANT ACCOUNTING POLICIES Organization
and Description of Business Historically,
Evergreen International Corp. (“Evergreen”, “we”, “our” or “the Company”) was
a wood products company that had been in business since 1980. Our business fluctuated over the years. We were almost wholly dependent
on sales to The Home Depot, Inc. On September 2, 2003, we terminated our business relationship with Home Depot due to increased
difficulties in transacting business with such company on a profitable basis. These difficulties included Home Depot’s prohibition
against price increases, despite increases in our costs of production, a diminution in the Home Depot territories to which we
were allowed to sell product, and Home Depot’s demands regarding returns of ordered products that we were unwilling to accede
to for economic reasons. On
June 22, 2018, the Company entered into a Stock Purchase Agreement (the “SPA”) with a third party (the “Purchaser”)
and certain selling stockholders, including the Company’s controlling stockholders (the “Sellers”), pursuant
to which the Purchaser has agreed to acquire shares of common stock representing approximately 98.75% of the company’s
issued and outstanding common stock (the “Shares”). The transaction contemplated by the SPA was subject to various
conditions, including payment of a cash dividend to the Company’s stockholders and the Company’s changing its name
and stock symbol as per the direction of the Purchaser. On
July 6, 2018, the Board of directors of the Company (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July 27, 2018. On
July 27, 2018, the transactions contemplated by the SPA were closed, and as a result, the Purchaser completed the acquisition
of the Shares, representing 98.75% of the company’s issued and outstanding common stock for $325,000, which was funded out
of the purchaser’s personal funds. The consummation of the transactions contemplated by the SPA resulted in a change of
control of the Company. Basis
of Presentation The
accompanying unaudited condensed financial statements are prepared in accordance with accounting principles generally accepted
in the United States of America (“U.S. GAAP”). The
interim condensed financial statements have been prepared pursuant to the rules and regulations of the Securities and Exchange
Commission from the accounts of the Company without audit. The condensed balance sheet at April 30, 2018 was derived from audited
financial statements but may not include all disclosures required by accounting principles generally accepted in the United States
of America. The other information in these condensed financial statements is unaudited; however, in the opinion of management,
the information presented reflects all adjustments of a normal recurring nature which are necessary to present fairly the Company’s
financial position and results of operations and cash flows for the period presented. It is recommended that these condensed financial
statements be read in conjunction with the financial statements and the notes thereto included in the Company’s fiscal year
2018 Annual Report on Form 10-K filed on July 24, 2018 and other financial reports filed by the Company from time to time. Cash
and Cash Equivalents The
Company considers all highly liquid short-term investments with a maturity of three months or less at time of purchase to be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Loss) Per Common Share The
basic computation of loss per share is based on the weighted average number of shares outstanding during the period presented
in accordance with ASC 260, “Earnings Per Share”. Since the Company has no common stock equivalents, diluted
earnings (loss) per share is the same as basic earnings (loss) per share. Fair
Value of Financial Instruments The
fair value of the Company’s financial instruments, which consist primarily of cash and cash equivalents and accounts payable
and accrued liabilities, approximate their carrying amounts reported due to their short-term nature.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Stockholders' (Deficit) Equity</t>
  </si>
  <si>
    <t>Equity [Abstract]</t>
  </si>
  <si>
    <t>STOCKHOLDERS' (DEFICIT) EQUITY</t>
  </si>
  <si>
    <t>NOTE
2 – STOCKHLDERS’ (DEFICIT) EQUITY Change
of Control On
June 22, 2018, the Company entered into a Stock Purchase Agreement (the “SPA”) with Tan Ying Lok (the “Purchaser”)
and certain selling stockholders, including Airmont Trust and Brad Houtkin, the Company’s two controlling stockholders (collectively,
the “Sellers”), pursuant to which the Purchaser agreed to acquire 7,258,850 shares of common stock representing approximately
98.75% of the company’s issued and outstanding common stock (the “Shares”) for $325,000. On
July 27, 2018, the transactions contemplated by the SPA was closed, and as a result, the Purchaser completed the acquisition of
the Shares, representing 98.75% of the company’s issued and outstanding common stock for $325,000, which was funded out
of the purchaser’s personal funds. The consummation of the transactions contemplated by the SPA resulted in a change of
control of the Company. Special
Dividend As
a condition to the SPA discussed above, the Company issued a cash dividend of substantially all of its cash, less a reserve to
discharge any remaining liabilities of the Company. The dividend was paid based on an average rate of $0.024760 per share for
an aggregate total of $181,996.</t>
  </si>
  <si>
    <t>Changes in Management</t>
  </si>
  <si>
    <t>Changes in Management [Abstract]</t>
  </si>
  <si>
    <t>CHANGES IN MANAGEMENT</t>
  </si>
  <si>
    <t>NOTE
3 – CHANGES IN MANAGEMENT Pursuant
to the requirements of the SPA closed on July 27, 2018, effective on August 6, 2018, Mr. Brad Houtkin resigned from his positions
as President, CEO, CFO, Treasurer and Director of the Company. Mr. Michael Houtkin resigned as the Secretary and Director of the
Company, and Ms. Sherry Houtkin resigned as the Director of the Company. Further, effective as of the same date, the Board of
Directors of the Company appointed Jianguo Wei as the sole Director, CEO, CFO, President and Treasurer of the Company, and Ge
Gao as the Corporate Secretary of the Company.</t>
  </si>
  <si>
    <t>Subsequent Events</t>
  </si>
  <si>
    <t>Subsequent Events [Abstract]</t>
  </si>
  <si>
    <t>SUBSEQUENT EVENTS</t>
  </si>
  <si>
    <t>NOTE
4 - SUBSEQUENT EVENTS We
have evaluated all events that occurred after the balance sheet date through the date when our financial statements were issued
to determine if they must be reported. Management has determined that there were no additional reportable subsequent events to
be disclosed.</t>
  </si>
  <si>
    <t>Organization and Summary of Significant Accounting Policies (Policies)</t>
  </si>
  <si>
    <t>Basis of Presentation</t>
  </si>
  <si>
    <t>Basis
of Presentation The
accompanying unaudited condensed financial statements are prepared in accordance with accounting principles generally accepted
in the United States of America (“U.S. GAAP”). The
interim condensed financial statements have been prepared pursuant to the rules and regulations of the Securities and Exchange
Commission from the accounts of the Company without audit. The condensed balance sheet at April 30, 2018 was derived from audited
financial statements but may not include all disclosures required by accounting principles generally accepted in the United States
of America. The other information in these condensed financial statements is unaudited; however, in the opinion of management,
the information presented reflects all adjustments of a normal recurring nature which are necessary to present fairly the Company’s
financial position and results of operations and cash flows for the period presented. It is recommended that these condensed financial
statements be read in conjunction with the financial statements and the notes thereto included in the Company’s fiscal year
2018 Annual Report on Form 10-K filed on July 24, 2018 and other financial reports filed by the Company from time to time.</t>
  </si>
  <si>
    <t>Cash
and Cash Equivalents The
Company considers all highly liquid short-term investments with a maturity of three months or less at time of purchase to be cash
equival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Income Taxes</t>
  </si>
  <si>
    <t>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Income (Loss) Per Common Share</t>
  </si>
  <si>
    <t>Income
(Loss) Per Common Share The
basic computation of loss per share is based on the weighted average number of shares outstanding during the period presented
in accordance with ASC 260, “Earnings Per Share”. Since the Company has no common stock equivalents, diluted
earnings (loss) per share is the same as basic earnings (loss) per share.</t>
  </si>
  <si>
    <t>Fair Value of Financial Instruments</t>
  </si>
  <si>
    <t>Fair
Value of Financial Instruments The
fair value of the Company’s financial instruments, which consist primarily of cash and cash equivalents and accounts payable
and accrued liabilities, approximate their carrying amounts reported due to their short-term nature.</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Organization and Summary of Significant Accounting Policies (Details) - USD ($)</t>
  </si>
  <si>
    <t>Jul. 06, 2018</t>
  </si>
  <si>
    <t>Jul. 27, 2018</t>
  </si>
  <si>
    <t>Jun. 22, 2018</t>
  </si>
  <si>
    <t>Organization and Summary of Significant Accounting Policies (Textual)</t>
  </si>
  <si>
    <t>Federal depository insurance limits coverage</t>
  </si>
  <si>
    <t>Board of Directors [Member]</t>
  </si>
  <si>
    <t>Description of cash dividend</t>
  </si>
  <si>
    <t>(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July 27, 2018.</t>
  </si>
  <si>
    <t>Stock Purchase Agreement [Member]</t>
  </si>
  <si>
    <t>Acquire shares of common stock issued and outstanding percentage</t>
  </si>
  <si>
    <t>98.75%</t>
  </si>
  <si>
    <t>Business acquisition transactions cost</t>
  </si>
  <si>
    <t>Stockholders' (Deficit) Equity (Details) - USD ($)</t>
  </si>
  <si>
    <t>1 Months Ended</t>
  </si>
  <si>
    <t>Stockholders' (Deficit) Equity (Textual)</t>
  </si>
  <si>
    <t>Dividend paid on average rate per share</t>
  </si>
  <si>
    <t>Dividend aggregate total</t>
  </si>
  <si>
    <t>Purchaser agreed to acquire, shares</t>
  </si>
  <si>
    <t>Purchaser agreed to acqui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07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11</v>
      </c>
    </row>
    <row r="15" spans="1:3">
      <c r="A15" s="4" t="s">
        <v>24</v>
      </c>
      <c r="B15" s="4" t="s">
        <v>25</v>
      </c>
    </row>
    <row r="16" spans="1:3">
      <c r="A16" s="4" t="s">
        <v>26</v>
      </c>
      <c r="C16" s="5" t="n">
        <v>7350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97</v>
      </c>
      <c r="B1" s="2" t="s">
        <v>1</v>
      </c>
    </row>
    <row r="2" spans="1:2">
      <c r="B2" s="2" t="s">
        <v>2</v>
      </c>
    </row>
    <row r="3" spans="1:2">
      <c r="A3" s="3" t="s">
        <v>82</v>
      </c>
    </row>
    <row r="4" spans="1:2">
      <c r="A4" s="4" t="s">
        <v>98</v>
      </c>
      <c r="B4" s="4" t="s">
        <v>99</v>
      </c>
    </row>
    <row r="5" spans="1:2">
      <c r="A5" s="4" t="s">
        <v>30</v>
      </c>
      <c r="B5" s="4" t="s">
        <v>100</v>
      </c>
    </row>
    <row r="6" spans="1:2">
      <c r="A6" s="4" t="s">
        <v>101</v>
      </c>
      <c r="B6" s="4" t="s">
        <v>102</v>
      </c>
    </row>
    <row r="7" spans="1:2">
      <c r="A7" s="4" t="s">
        <v>103</v>
      </c>
      <c r="B7" s="4" t="s">
        <v>104</v>
      </c>
    </row>
    <row r="8" spans="1:2">
      <c r="A8" s="4" t="s">
        <v>105</v>
      </c>
      <c r="B8" s="4" t="s">
        <v>106</v>
      </c>
    </row>
    <row r="9" spans="1:2">
      <c r="A9" s="4" t="s">
        <v>107</v>
      </c>
      <c r="B9" s="4" t="s">
        <v>108</v>
      </c>
    </row>
    <row r="10" spans="1:2">
      <c r="A10" s="4" t="s">
        <v>109</v>
      </c>
      <c r="B10"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1</v>
      </c>
      <c r="B1" s="2" t="s">
        <v>112</v>
      </c>
      <c r="C1" s="2" t="s">
        <v>113</v>
      </c>
      <c r="D1" s="2" t="s">
        <v>114</v>
      </c>
      <c r="E1" s="2" t="s">
        <v>2</v>
      </c>
    </row>
    <row r="2" spans="1:5">
      <c r="A2" s="3" t="s">
        <v>115</v>
      </c>
    </row>
    <row r="3" spans="1:5">
      <c r="A3" s="4" t="s">
        <v>116</v>
      </c>
      <c r="E3" s="7" t="n">
        <v>250000</v>
      </c>
    </row>
    <row r="4" spans="1:5">
      <c r="A4" s="4" t="s">
        <v>117</v>
      </c>
    </row>
    <row r="5" spans="1:5">
      <c r="A5" s="3" t="s">
        <v>115</v>
      </c>
    </row>
    <row r="6" spans="1:5">
      <c r="A6" s="4" t="s">
        <v>118</v>
      </c>
      <c r="B6" s="4" t="s">
        <v>119</v>
      </c>
    </row>
    <row r="7" spans="1:5">
      <c r="A7" s="4" t="s">
        <v>120</v>
      </c>
    </row>
    <row r="8" spans="1:5">
      <c r="A8" s="3" t="s">
        <v>115</v>
      </c>
    </row>
    <row r="9" spans="1:5">
      <c r="A9" s="4" t="s">
        <v>121</v>
      </c>
      <c r="C9" s="4" t="s">
        <v>122</v>
      </c>
      <c r="D9" s="4" t="s">
        <v>122</v>
      </c>
    </row>
    <row r="10" spans="1:5">
      <c r="A10" s="4" t="s">
        <v>123</v>
      </c>
      <c r="C10" s="7" t="n">
        <v>32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24</v>
      </c>
      <c r="B1" s="2" t="s">
        <v>125</v>
      </c>
    </row>
    <row r="2" spans="1:4">
      <c r="B2" s="2" t="s">
        <v>113</v>
      </c>
      <c r="C2" s="2" t="s">
        <v>114</v>
      </c>
      <c r="D2" s="2" t="s">
        <v>2</v>
      </c>
    </row>
    <row r="3" spans="1:4">
      <c r="A3" s="3" t="s">
        <v>126</v>
      </c>
    </row>
    <row r="4" spans="1:4">
      <c r="A4" s="4" t="s">
        <v>127</v>
      </c>
      <c r="D4" s="9" t="n">
        <v>0.02476</v>
      </c>
    </row>
    <row r="5" spans="1:4">
      <c r="A5" s="4" t="s">
        <v>128</v>
      </c>
      <c r="D5" s="7" t="n">
        <v>181996</v>
      </c>
    </row>
    <row r="6" spans="1:4">
      <c r="A6" s="4" t="s">
        <v>120</v>
      </c>
    </row>
    <row r="7" spans="1:4">
      <c r="A7" s="3" t="s">
        <v>126</v>
      </c>
    </row>
    <row r="8" spans="1:4">
      <c r="A8" s="4" t="s">
        <v>129</v>
      </c>
      <c r="C8" s="5" t="n">
        <v>7258850</v>
      </c>
    </row>
    <row r="9" spans="1:4">
      <c r="A9" s="4" t="s">
        <v>130</v>
      </c>
      <c r="C9" s="7" t="n">
        <v>325000</v>
      </c>
    </row>
    <row r="10" spans="1:4">
      <c r="A10" s="4" t="s">
        <v>121</v>
      </c>
      <c r="B10" s="4" t="s">
        <v>122</v>
      </c>
      <c r="C10" s="4" t="s">
        <v>122</v>
      </c>
    </row>
    <row r="11" spans="1:4">
      <c r="A11" s="4" t="s">
        <v>123</v>
      </c>
      <c r="B11" s="7" t="n">
        <v>32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205636</v>
      </c>
    </row>
    <row r="4" spans="1:3">
      <c r="A4" s="4" t="s">
        <v>32</v>
      </c>
      <c r="B4" s="5" t="n">
        <v>785</v>
      </c>
    </row>
    <row r="5" spans="1:3">
      <c r="A5" s="4" t="s">
        <v>33</v>
      </c>
      <c r="B5" s="5" t="n">
        <v>785</v>
      </c>
      <c r="C5" s="5" t="n">
        <v>205636</v>
      </c>
    </row>
    <row r="6" spans="1:3">
      <c r="A6" s="4" t="s">
        <v>34</v>
      </c>
      <c r="B6" s="5" t="n">
        <v>785</v>
      </c>
      <c r="C6" s="5" t="n">
        <v>205636</v>
      </c>
    </row>
    <row r="7" spans="1:3">
      <c r="A7" s="3" t="s">
        <v>35</v>
      </c>
    </row>
    <row r="8" spans="1:3">
      <c r="A8" s="4" t="s">
        <v>36</v>
      </c>
      <c r="B8" s="5" t="n">
        <v>16634</v>
      </c>
      <c r="C8" s="5" t="n">
        <v>1500</v>
      </c>
    </row>
    <row r="9" spans="1:3">
      <c r="A9" s="4" t="s">
        <v>37</v>
      </c>
      <c r="B9" s="5" t="n">
        <v>16634</v>
      </c>
      <c r="C9" s="5" t="n">
        <v>1500</v>
      </c>
    </row>
    <row r="10" spans="1:3">
      <c r="A10" s="4" t="s">
        <v>38</v>
      </c>
      <c r="B10" s="4" t="s">
        <v>31</v>
      </c>
      <c r="C10" s="4" t="s">
        <v>31</v>
      </c>
    </row>
    <row r="11" spans="1:3">
      <c r="A11" s="3" t="s">
        <v>39</v>
      </c>
    </row>
    <row r="12" spans="1:3">
      <c r="A12" s="4" t="s">
        <v>40</v>
      </c>
      <c r="B12" s="4" t="s">
        <v>31</v>
      </c>
      <c r="C12" s="4" t="s">
        <v>31</v>
      </c>
    </row>
    <row r="13" spans="1:3">
      <c r="A13" s="4" t="s">
        <v>41</v>
      </c>
      <c r="B13" s="5" t="n">
        <v>7350</v>
      </c>
      <c r="C13" s="5" t="n">
        <v>7350</v>
      </c>
    </row>
    <row r="14" spans="1:3">
      <c r="A14" s="4" t="s">
        <v>42</v>
      </c>
      <c r="B14" s="5" t="n">
        <v>2190644</v>
      </c>
      <c r="C14" s="5" t="n">
        <v>2372640</v>
      </c>
    </row>
    <row r="15" spans="1:3">
      <c r="A15" s="4" t="s">
        <v>43</v>
      </c>
      <c r="B15" s="5" t="n">
        <v>-2213843</v>
      </c>
      <c r="C15" s="5" t="n">
        <v>-2175854</v>
      </c>
    </row>
    <row r="16" spans="1:3">
      <c r="A16" s="4" t="s">
        <v>44</v>
      </c>
      <c r="B16" s="5" t="n">
        <v>-15849</v>
      </c>
      <c r="C16" s="5" t="n">
        <v>204136</v>
      </c>
    </row>
    <row r="17" spans="1:3">
      <c r="A17" s="4" t="s">
        <v>45</v>
      </c>
      <c r="B17" s="7" t="n">
        <v>785</v>
      </c>
      <c r="C17" s="7" t="n">
        <v>2056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8</v>
      </c>
    </row>
    <row r="2" spans="1:3">
      <c r="A2" s="3" t="s">
        <v>47</v>
      </c>
    </row>
    <row r="3" spans="1:3">
      <c r="A3" s="4" t="s">
        <v>48</v>
      </c>
      <c r="B3" s="8" t="n">
        <v>0.001</v>
      </c>
      <c r="C3" s="8" t="n">
        <v>0.001</v>
      </c>
    </row>
    <row r="4" spans="1:3">
      <c r="A4" s="4" t="s">
        <v>49</v>
      </c>
      <c r="B4" s="5" t="n">
        <v>1000000</v>
      </c>
      <c r="C4" s="5" t="n">
        <v>1000000</v>
      </c>
    </row>
    <row r="5" spans="1:3">
      <c r="A5" s="4" t="s">
        <v>50</v>
      </c>
      <c r="B5" s="4" t="s">
        <v>31</v>
      </c>
      <c r="C5" s="4" t="s">
        <v>31</v>
      </c>
    </row>
    <row r="6" spans="1:3">
      <c r="A6" s="4" t="s">
        <v>51</v>
      </c>
      <c r="B6" s="4" t="s">
        <v>31</v>
      </c>
      <c r="C6" s="4" t="s">
        <v>31</v>
      </c>
    </row>
    <row r="7" spans="1:3">
      <c r="A7" s="4" t="s">
        <v>52</v>
      </c>
      <c r="B7" s="8" t="n">
        <v>0.001</v>
      </c>
      <c r="C7" s="8" t="n">
        <v>0.001</v>
      </c>
    </row>
    <row r="8" spans="1:3">
      <c r="A8" s="4" t="s">
        <v>53</v>
      </c>
      <c r="B8" s="5" t="n">
        <v>100000000</v>
      </c>
      <c r="C8" s="5" t="n">
        <v>100000000</v>
      </c>
    </row>
    <row r="9" spans="1:3">
      <c r="A9" s="4" t="s">
        <v>54</v>
      </c>
      <c r="B9" s="5" t="n">
        <v>7350540</v>
      </c>
      <c r="C9" s="5" t="n">
        <v>7350540</v>
      </c>
    </row>
    <row r="10" spans="1:3">
      <c r="A10" s="4" t="s">
        <v>55</v>
      </c>
      <c r="B10" s="5" t="n">
        <v>7350540</v>
      </c>
      <c r="C10" s="5" t="n">
        <v>7350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1</v>
      </c>
      <c r="C4" s="4" t="s">
        <v>31</v>
      </c>
      <c r="D4" s="4" t="s">
        <v>31</v>
      </c>
      <c r="E4" s="4" t="s">
        <v>31</v>
      </c>
    </row>
    <row r="5" spans="1:5">
      <c r="A5" s="3" t="s">
        <v>61</v>
      </c>
    </row>
    <row r="6" spans="1:5">
      <c r="A6" s="4" t="s">
        <v>62</v>
      </c>
      <c r="B6" s="5" t="n">
        <v>9875</v>
      </c>
      <c r="C6" s="5" t="n">
        <v>4080</v>
      </c>
      <c r="D6" s="5" t="n">
        <v>38122</v>
      </c>
      <c r="E6" s="5" t="n">
        <v>16740</v>
      </c>
    </row>
    <row r="7" spans="1:5">
      <c r="A7" s="4" t="s">
        <v>63</v>
      </c>
      <c r="B7" s="5" t="n">
        <v>-9875</v>
      </c>
      <c r="C7" s="5" t="n">
        <v>-4080</v>
      </c>
      <c r="D7" s="5" t="n">
        <v>-38122</v>
      </c>
      <c r="E7" s="5" t="n">
        <v>-16740</v>
      </c>
    </row>
    <row r="8" spans="1:5">
      <c r="A8" s="3" t="s">
        <v>64</v>
      </c>
    </row>
    <row r="9" spans="1:5">
      <c r="A9" s="4" t="s">
        <v>65</v>
      </c>
      <c r="B9" s="4" t="s">
        <v>31</v>
      </c>
      <c r="C9" s="5" t="n">
        <v>51</v>
      </c>
      <c r="D9" s="5" t="n">
        <v>133</v>
      </c>
      <c r="E9" s="5" t="n">
        <v>161</v>
      </c>
    </row>
    <row r="10" spans="1:5">
      <c r="A10" s="4" t="s">
        <v>66</v>
      </c>
      <c r="B10" s="7" t="n">
        <v>-9875</v>
      </c>
      <c r="C10" s="7" t="n">
        <v>-4029</v>
      </c>
      <c r="D10" s="7" t="n">
        <v>-37989</v>
      </c>
      <c r="E10" s="7" t="n">
        <v>-16579</v>
      </c>
    </row>
    <row r="11" spans="1:5">
      <c r="A11" s="4" t="s">
        <v>67</v>
      </c>
      <c r="B11" s="7" t="n">
        <v>0</v>
      </c>
      <c r="C11" s="7" t="n">
        <v>0</v>
      </c>
      <c r="D11" s="7" t="n">
        <v>0</v>
      </c>
      <c r="E11" s="7" t="n">
        <v>0</v>
      </c>
    </row>
    <row r="12" spans="1:5">
      <c r="A12" s="4" t="s">
        <v>68</v>
      </c>
      <c r="B12" s="5" t="n">
        <v>7350540</v>
      </c>
      <c r="C12" s="5" t="n">
        <v>7350540</v>
      </c>
      <c r="D12" s="5" t="n">
        <v>7350540</v>
      </c>
      <c r="E12" s="5" t="n">
        <v>73505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9</v>
      </c>
      <c r="B1" s="2" t="s">
        <v>1</v>
      </c>
    </row>
    <row r="2" spans="1:3">
      <c r="B2" s="2" t="s">
        <v>2</v>
      </c>
      <c r="C2" s="2" t="s">
        <v>58</v>
      </c>
    </row>
    <row r="3" spans="1:3">
      <c r="A3" s="3" t="s">
        <v>70</v>
      </c>
    </row>
    <row r="4" spans="1:3">
      <c r="A4" s="4" t="s">
        <v>66</v>
      </c>
      <c r="B4" s="7" t="n">
        <v>-37989</v>
      </c>
      <c r="C4" s="7" t="n">
        <v>-16579</v>
      </c>
    </row>
    <row r="5" spans="1:3">
      <c r="A5" s="3" t="s">
        <v>71</v>
      </c>
    </row>
    <row r="6" spans="1:3">
      <c r="A6" s="4" t="s">
        <v>72</v>
      </c>
      <c r="B6" s="5" t="n">
        <v>-785</v>
      </c>
      <c r="C6" s="4" t="s">
        <v>31</v>
      </c>
    </row>
    <row r="7" spans="1:3">
      <c r="A7" s="4" t="s">
        <v>73</v>
      </c>
      <c r="B7" s="5" t="n">
        <v>15134</v>
      </c>
      <c r="C7" s="5" t="n">
        <v>-2125</v>
      </c>
    </row>
    <row r="8" spans="1:3">
      <c r="A8" s="4" t="s">
        <v>74</v>
      </c>
      <c r="B8" s="5" t="n">
        <v>-23640</v>
      </c>
      <c r="C8" s="5" t="n">
        <v>-18704</v>
      </c>
    </row>
    <row r="9" spans="1:3">
      <c r="A9" s="3" t="s">
        <v>75</v>
      </c>
    </row>
    <row r="10" spans="1:3">
      <c r="A10" s="4" t="s">
        <v>76</v>
      </c>
      <c r="B10" s="5" t="n">
        <v>-181996</v>
      </c>
      <c r="C10" s="4" t="s">
        <v>31</v>
      </c>
    </row>
    <row r="11" spans="1:3">
      <c r="A11" s="4" t="s">
        <v>77</v>
      </c>
      <c r="B11" s="5" t="n">
        <v>-181996</v>
      </c>
      <c r="C11" s="4" t="s">
        <v>31</v>
      </c>
    </row>
    <row r="12" spans="1:3">
      <c r="A12" s="4" t="s">
        <v>78</v>
      </c>
      <c r="B12" s="5" t="n">
        <v>-205636</v>
      </c>
      <c r="C12" s="5" t="n">
        <v>-18704</v>
      </c>
    </row>
    <row r="13" spans="1:3">
      <c r="A13" s="4" t="s">
        <v>79</v>
      </c>
      <c r="B13" s="5" t="n">
        <v>205636</v>
      </c>
      <c r="C13" s="5" t="n">
        <v>226035</v>
      </c>
    </row>
    <row r="14" spans="1:3">
      <c r="A14" s="4" t="s">
        <v>80</v>
      </c>
      <c r="B14" s="4" t="s">
        <v>31</v>
      </c>
      <c r="C14" s="7" t="n">
        <v>2073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1:28:42Z</dcterms:created>
  <dcterms:modified xmlns:dcterms="http://purl.org/dc/terms/" xmlns:xsi="http://www.w3.org/2001/XMLSchema-instance" xsi:type="dcterms:W3CDTF">2019-03-08T11:28:42Z</dcterms:modified>
</cp:coreProperties>
</file>